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Pi Group Corporation</t>
        </is>
      </c>
    </row>
    <row r="8">
      <c r="A8" s="4" t="inlineStr">
        <is>
          <t>Entity Central Index Key</t>
        </is>
      </c>
      <c r="B8" s="4" t="inlineStr">
        <is>
          <t>00017962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Compensation Table Total for PEO (1) Compensation Actually Paid to PEO (1)(2) Average Summary Compensation Table Total for Non-PEO NEOs (1) Average Compensation Actually Paid to Non-PEO NEOs (1)(3) Value of Initial Fixed $100 Investment Based On: Net Income (Loss) (millions) Adjusted EBITDA (millions) Total Shareholder Return Peer Group Total Shareholder Return (4) (a) (b) (c) (d) (e) (f) (g) (h) (i) 2024 $8,838,608 $9,886,862 $2,068,892 $421,354 $341 $289 $250 $893 2023 $10,197,630 $21,082,748 $2,668,206 $4,283,108 $328 $213 $153 $782 2022 $8,701,857 $4,391,722 $1,928,794 $1,723,965 $178 $175 $73 $673 2021 $8,027,508 $11,514,717 $1,611,370 $1,288,101 $244 $189 $47 $407 2020 $1,742,994 $4,880,625 $858,874 $1,069,057 $172 $128 ($153) $381</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Becker was the principal executive officer (“PEO”) for each of the Covered Years. The names of each of the other NEOs included for purposes of calculating the average amounts in each Covered Year are as follows: (i) for 2024, Mr. Krumm, Mr. Lambert, Mr. Jackola, and Ms. Morton, (ii) for 2023, Mr. Krumm, Mr. Lambert, and Ms. Morton; (iii) for 2022, Mr. Krumm, Mr. Lambert, Ms. Morton, Mr. Jackola, and Ms. Fike; (iv) for 2021, Mr. Krumm, Ms. Fike, Mr. Grunau, Mr. Lydon, and Mr. Cebulla; and (v) for 2020, Mr. Lydon, Mr. Chepey, Ms. Fike, Mr. Grunau, and Mr. Polovitz.</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Peer Group TSR represents the weighted peer group TSR, weighted according to the respective companies’ stock market capitalization at the beginning of each period for which a return is indicated.</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8838608</v>
      </c>
      <c r="C7" s="5" t="n">
        <v>10197630</v>
      </c>
      <c r="D7" s="5" t="n">
        <v>8701857</v>
      </c>
      <c r="E7" s="5" t="n">
        <v>8027508</v>
      </c>
      <c r="F7" s="5" t="n">
        <v>1742994</v>
      </c>
    </row>
    <row r="8">
      <c r="A8" s="4" t="inlineStr">
        <is>
          <t>PEO Actually Paid Compensation Amount</t>
        </is>
      </c>
      <c r="B8" s="5" t="n">
        <v>9886862</v>
      </c>
      <c r="C8" s="6" t="n">
        <v>21082748</v>
      </c>
      <c r="D8" s="6" t="n">
        <v>4391722</v>
      </c>
      <c r="E8" s="6" t="n">
        <v>11514717</v>
      </c>
      <c r="F8" s="6" t="n">
        <v>4880625</v>
      </c>
    </row>
    <row r="9">
      <c r="A9" s="4" t="inlineStr">
        <is>
          <t>Adjustment To PEO Compensation, Footnote</t>
        </is>
      </c>
      <c r="B9" s="4" t="inlineStr">
        <is>
          <t>2) In accordance with the PVP Rules, the following adjustments were made to Mr. Becker’s total compensation for each Covered Year to determine the PEO CAP. The equity award adjustments for each applicable Covered Year include those adjustments required by Item 402(v) of Regulation S-K. The valuation assumptions used to calculate fair values did not materially differ from those disclosed at the time of grant. Year Stock Awards Value Reported for the Covered Year (a) Year End Fair Value of Equity Awards Granted in the Covered Year Year over Year Change in Fair Value of Equity Awards Outstanding and Unvested at Year End Change in Fair Value From Prior Year-End to Vesting Date of Equity Awards Granted in Prior Years that Vested in the Covered Year Fair Value as of Vesting Date of Equity Awards Granted and Vested in the Covered Year Fair Value at the End of the Prior Year of Equity Awards that Failed to Meet Vesting Conditions in the Covered Year Value of Dividends or Other Earnings Paid on Stock Awards not Otherwise Reflected in Fair Value or Total Compensation Total Equity Award Adjustments 2024 ($5,985,054) $6,015,155 $651,956 $366,197 $0 $0 $0 $1,048,254 2023 ($5,700,030) $8,421,052 $8,039,605 $124,491 $0 $0 $0 $10,885,118 2022 ($5,400,052) $4,910,468 ($1,700,530) ($2,120,022) $0 $0 $0 ($4,310,135) 2021 ($5,700,280) $6,746,096 $1,244,597 $496,532 $700,263 $0 $0 $3,487,209 2020 $0 $0 $2,482,662 $654,969 $0 $0 $0 $3,137,631 (a) The grant date fair value of equity awards represents the amount reported in the “Stock Awards” column in the Summary Compensation Table and subtracted for the applicable Covered Year.</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2068892</v>
      </c>
      <c r="C10" s="6" t="n">
        <v>2668206</v>
      </c>
      <c r="D10" s="6" t="n">
        <v>1928794</v>
      </c>
      <c r="E10" s="6" t="n">
        <v>1611370</v>
      </c>
      <c r="F10" s="6" t="n">
        <v>858874</v>
      </c>
    </row>
    <row r="11">
      <c r="A11" s="4" t="inlineStr">
        <is>
          <t>Non-PEO NEO Average Compensation Actually Paid Amount</t>
        </is>
      </c>
      <c r="B11" s="5" t="n">
        <v>421354</v>
      </c>
      <c r="C11" s="6" t="n">
        <v>4283108</v>
      </c>
      <c r="D11" s="6" t="n">
        <v>1723965</v>
      </c>
      <c r="E11" s="6" t="n">
        <v>1288101</v>
      </c>
      <c r="F11" s="6" t="n">
        <v>1069057</v>
      </c>
    </row>
    <row r="12">
      <c r="A12" s="4" t="inlineStr">
        <is>
          <t>Adjustment to Non-PEO NEO Compensation Footnote</t>
        </is>
      </c>
      <c r="B12" s="4" t="inlineStr">
        <is>
          <t>(3) In accordance with the requirements of Item 402(v) of Regulation S-K, adjustments were made to average total compensation for the NEOs as a group (excluding Mr. Becker) for each Covered Year to determine the compensation actually paid, using the same methodology described above in Note 2. The amounts deducted or added in calculating the total average equity award adjustments are as follows. The equity award adjustments for each applicable Covered Year include those adjustments required by Item 402(v) of Regulation S-K. The valuation assumptions used to calculate fair values did not materially differ from those disclosed at the time of grant. Year Average Stock Awards Value Reported for the Covered Year (a) Average Year End Fair Value of Equity Awards Granted in the Covered Year Year over Year Average Change in Fair Value of Equity Awards Outstanding and Unvested at Year End Average Change in Fair Value From Prior Year-End to Vesting Date of Equity Awards Granted in Prior Years that Vested in the Covered Year Average Fair Value as of Vesting Date of Equity Awards Granted and Vested in the Covered Year Average Fair Value at the End of the Prior Year of Equity Awards that Failed to Meet Vesting Conditions in the Covered Year (b) Average Value of Dividends or Other Earnings Paid on Stock Awards not Otherwise Reflected in Fair Value or Total Compensation Total Average Equity Award Adjustments 2024 ($1,145,798) $ 1,290,046 $95,458 $45,036 $ 0 $ (1,932,280) $ 0 ($1,647,538) 2023 ($1,189,189) $ 1,756,873 $903,867 $143,351 $ 0 $ 0 $ 0 $1,614,902 2022 ($949,022) $ 878,847 ($91,897) ($42,757) $ 0 $ 0 $ 0 ($204,829) 2021 ($819,570) $ 515,967 $ 49,560 $ 40,286 $ 71,988 ($181,500) $ 0 ($323,269) 2020 $ (148,190) $ 0 $ 305,231 $ 53,141 $ 0 $ 0 $ 0 $ 210,182 (a) The grant date fair value of equity awards represents the amount reported in the “Stock Awards” column in the Summary Compensation Table and subtracted for the applicable Covered Year. (b) Consists of prior-year equity awards held by the Company’s former CFO that were forfeited prior to fiscal year end, with a fair value at the end of the prior fiscal year of $7,729,121. No prior-year awards held by other NEOs failed to meet vesting conditions during the current fiscal year.</t>
        </is>
      </c>
      <c r="C12" s="4" t="inlineStr">
        <is>
          <t xml:space="preserve"> </t>
        </is>
      </c>
      <c r="D12" s="4" t="inlineStr">
        <is>
          <t xml:space="preserve"> </t>
        </is>
      </c>
      <c r="E12" s="4" t="inlineStr">
        <is>
          <t xml:space="preserve"> </t>
        </is>
      </c>
      <c r="F12" s="4" t="inlineStr">
        <is>
          <t xml:space="preserve"> </t>
        </is>
      </c>
    </row>
    <row r="13">
      <c r="A13" s="4" t="inlineStr">
        <is>
          <t>Tabular List, Table</t>
        </is>
      </c>
      <c r="B13" s="4" t="inlineStr">
        <is>
          <t>Required Disclosure of Most Important Measures Adjusted EBITDA represents the most important metric we used to determine executive compensation for 2024 as further described in our CD&amp;A.</t>
        </is>
      </c>
      <c r="C13" s="4" t="inlineStr">
        <is>
          <t xml:space="preserve"> </t>
        </is>
      </c>
      <c r="D13" s="4" t="inlineStr">
        <is>
          <t xml:space="preserve"> </t>
        </is>
      </c>
      <c r="E13" s="4" t="inlineStr">
        <is>
          <t xml:space="preserve"> </t>
        </is>
      </c>
      <c r="F13" s="4" t="inlineStr">
        <is>
          <t xml:space="preserve"> </t>
        </is>
      </c>
    </row>
    <row r="14">
      <c r="A14" s="4" t="inlineStr">
        <is>
          <t>Total Shareholder Return Amount</t>
        </is>
      </c>
      <c r="B14" s="5" t="n">
        <v>341</v>
      </c>
      <c r="C14" s="6" t="n">
        <v>328</v>
      </c>
      <c r="D14" s="6" t="n">
        <v>178</v>
      </c>
      <c r="E14" s="6" t="n">
        <v>244</v>
      </c>
      <c r="F14" s="6" t="n">
        <v>172</v>
      </c>
    </row>
    <row r="15">
      <c r="A15" s="4" t="inlineStr">
        <is>
          <t>Peer Group Total Shareholder Return Amount</t>
        </is>
      </c>
      <c r="B15" s="6" t="n">
        <v>289</v>
      </c>
      <c r="C15" s="6" t="n">
        <v>213</v>
      </c>
      <c r="D15" s="6" t="n">
        <v>175</v>
      </c>
      <c r="E15" s="6" t="n">
        <v>189</v>
      </c>
      <c r="F15" s="6" t="n">
        <v>128</v>
      </c>
    </row>
    <row r="16">
      <c r="A16" s="4" t="inlineStr">
        <is>
          <t>Net Income (Loss)</t>
        </is>
      </c>
      <c r="B16" s="5" t="n">
        <v>250000000</v>
      </c>
      <c r="C16" s="5" t="n">
        <v>153000000</v>
      </c>
      <c r="D16" s="5" t="n">
        <v>73000000</v>
      </c>
      <c r="E16" s="5" t="n">
        <v>47000000</v>
      </c>
      <c r="F16" s="5" t="n">
        <v>-153000000</v>
      </c>
    </row>
    <row r="17">
      <c r="A17" s="4" t="inlineStr">
        <is>
          <t>Company Selected Measure Amount</t>
        </is>
      </c>
      <c r="B17" s="6" t="n">
        <v>893000000</v>
      </c>
      <c r="C17" s="6" t="n">
        <v>782000000</v>
      </c>
      <c r="D17" s="6" t="n">
        <v>673000000</v>
      </c>
      <c r="E17" s="6" t="n">
        <v>407000000</v>
      </c>
      <c r="F17" s="6" t="n">
        <v>381000000</v>
      </c>
    </row>
    <row r="18">
      <c r="A18" s="4" t="inlineStr">
        <is>
          <t>PEO Name</t>
        </is>
      </c>
      <c r="B18" s="4" t="inlineStr">
        <is>
          <t>Becker</t>
        </is>
      </c>
      <c r="C18" s="4" t="inlineStr">
        <is>
          <t xml:space="preserve"> </t>
        </is>
      </c>
      <c r="D18" s="4" t="inlineStr">
        <is>
          <t xml:space="preserve"> </t>
        </is>
      </c>
      <c r="E18" s="4" t="inlineStr">
        <is>
          <t xml:space="preserve"> </t>
        </is>
      </c>
      <c r="F18" s="4" t="inlineStr">
        <is>
          <t xml:space="preserve"> </t>
        </is>
      </c>
    </row>
    <row r="19">
      <c r="A19" s="4" t="inlineStr">
        <is>
          <t>Measure::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ame</t>
        </is>
      </c>
      <c r="B21" s="4" t="inlineStr">
        <is>
          <t>Adjusted EBITDA</t>
        </is>
      </c>
      <c r="C21" s="4" t="inlineStr">
        <is>
          <t xml:space="preserve"> </t>
        </is>
      </c>
      <c r="D21" s="4" t="inlineStr">
        <is>
          <t xml:space="preserve"> </t>
        </is>
      </c>
      <c r="E21" s="4" t="inlineStr">
        <is>
          <t xml:space="preserve"> </t>
        </is>
      </c>
      <c r="F21" s="4" t="inlineStr">
        <is>
          <t xml:space="preserve"> </t>
        </is>
      </c>
    </row>
    <row r="22">
      <c r="A22" s="4" t="inlineStr">
        <is>
          <t>PEO | Aggregate Grant Date Fair Value of Equity Award Amounts Reported in Summary Compensation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ment to Compensation, Amount</t>
        </is>
      </c>
      <c r="B24" s="5" t="n">
        <v>-5985054</v>
      </c>
      <c r="C24" s="5" t="n">
        <v>-5700030</v>
      </c>
      <c r="D24" s="5" t="n">
        <v>-5400052</v>
      </c>
      <c r="E24" s="5" t="n">
        <v>-5700280</v>
      </c>
      <c r="F24" s="5" t="n">
        <v>0</v>
      </c>
    </row>
    <row r="25">
      <c r="A25" s="4" t="inlineStr">
        <is>
          <t>PEO | Equity Awards Adjustments, Excluding Value Reported in Compensation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ment to Compensation, Amount</t>
        </is>
      </c>
      <c r="B27" s="6" t="n">
        <v>1048254</v>
      </c>
      <c r="C27" s="6" t="n">
        <v>10885118</v>
      </c>
      <c r="D27" s="6" t="n">
        <v>-4310135</v>
      </c>
      <c r="E27" s="6" t="n">
        <v>3487209</v>
      </c>
      <c r="F27" s="6" t="n">
        <v>3137631</v>
      </c>
    </row>
    <row r="28">
      <c r="A28" s="4" t="inlineStr">
        <is>
          <t>PEO | Year-end Fair Value of Equity Awards Granted in Covered Year that are Outstanding and Unves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ment to Compensation, Amount</t>
        </is>
      </c>
      <c r="B30" s="6" t="n">
        <v>6015155</v>
      </c>
      <c r="C30" s="6" t="n">
        <v>8421052</v>
      </c>
      <c r="D30" s="6" t="n">
        <v>4910468</v>
      </c>
      <c r="E30" s="6" t="n">
        <v>6746096</v>
      </c>
      <c r="F30" s="6" t="n">
        <v>0</v>
      </c>
    </row>
    <row r="31">
      <c r="A31" s="4" t="inlineStr">
        <is>
          <t>PEO | Year-over-Year Change in Fair Value of Equity Awards Granted in Prior Years That are Outstanding and Unves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6" t="n">
        <v>651956</v>
      </c>
      <c r="C33" s="6" t="n">
        <v>8039605</v>
      </c>
      <c r="D33" s="6" t="n">
        <v>-1700530</v>
      </c>
      <c r="E33" s="6" t="n">
        <v>1244597</v>
      </c>
      <c r="F33" s="6" t="n">
        <v>2482662</v>
      </c>
    </row>
    <row r="34">
      <c r="A34" s="4" t="inlineStr">
        <is>
          <t>PEO | Vesting Date Fair Value of Equity Awards Granted and Vested in Covered Yea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6" t="n">
        <v>0</v>
      </c>
      <c r="C36" s="6" t="n">
        <v>0</v>
      </c>
      <c r="D36" s="6" t="n">
        <v>0</v>
      </c>
      <c r="E36" s="6" t="n">
        <v>700263</v>
      </c>
      <c r="F36" s="6" t="n">
        <v>0</v>
      </c>
    </row>
    <row r="37">
      <c r="A37" s="4" t="inlineStr">
        <is>
          <t>PEO | Change in Fair Value as of Vesting Date of Prior Year Equity Awards Vested in Covered Yea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366197</v>
      </c>
      <c r="C39" s="6" t="n">
        <v>124491</v>
      </c>
      <c r="D39" s="6" t="n">
        <v>-2120022</v>
      </c>
      <c r="E39" s="6" t="n">
        <v>496532</v>
      </c>
      <c r="F39" s="6" t="n">
        <v>654969</v>
      </c>
    </row>
    <row r="40">
      <c r="A40" s="4" t="inlineStr">
        <is>
          <t>PEO | Prior Year End Fair Value of Equity Awards Granted in Any Prior Year that Fail to Meet Applicable Vesting Conditions During Covered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0</v>
      </c>
      <c r="C42" s="6" t="n">
        <v>0</v>
      </c>
      <c r="D42" s="6" t="n">
        <v>0</v>
      </c>
      <c r="E42" s="6" t="n">
        <v>0</v>
      </c>
      <c r="F42" s="6" t="n">
        <v>0</v>
      </c>
    </row>
    <row r="43">
      <c r="A43" s="4" t="inlineStr">
        <is>
          <t>PEO | Dividends or Other Earnings Paid on Equity Awards not Otherwise Reflected in Total Compensation for Covered Yea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0</v>
      </c>
      <c r="C45" s="6" t="n">
        <v>0</v>
      </c>
      <c r="D45" s="6" t="n">
        <v>0</v>
      </c>
      <c r="E45" s="6" t="n">
        <v>0</v>
      </c>
      <c r="F45" s="6" t="n">
        <v>0</v>
      </c>
    </row>
    <row r="46">
      <c r="A46" s="4" t="inlineStr">
        <is>
          <t>Non-PEO NEO | Aggregate Grant Date Fair Value of Equity Award Amounts Reported in Summary Compensation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1145798</v>
      </c>
      <c r="C48" s="6" t="n">
        <v>-1189189</v>
      </c>
      <c r="D48" s="6" t="n">
        <v>-949022</v>
      </c>
      <c r="E48" s="6" t="n">
        <v>-819570</v>
      </c>
      <c r="F48" s="6" t="n">
        <v>-148190</v>
      </c>
    </row>
    <row r="49">
      <c r="A49" s="4" t="inlineStr">
        <is>
          <t>Non-PEO NEO | Equity Awards Adjustments, Excluding Value Reported in Compensation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1647538</v>
      </c>
      <c r="C51" s="6" t="n">
        <v>1614902</v>
      </c>
      <c r="D51" s="6" t="n">
        <v>-204829</v>
      </c>
      <c r="E51" s="6" t="n">
        <v>-323269</v>
      </c>
      <c r="F51" s="6" t="n">
        <v>210182</v>
      </c>
    </row>
    <row r="52">
      <c r="A52" s="4" t="inlineStr">
        <is>
          <t>Non-PEO NEO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290046</v>
      </c>
      <c r="C54" s="6" t="n">
        <v>1756873</v>
      </c>
      <c r="D54" s="6" t="n">
        <v>878847</v>
      </c>
      <c r="E54" s="6" t="n">
        <v>515967</v>
      </c>
      <c r="F54" s="6" t="n">
        <v>0</v>
      </c>
    </row>
    <row r="55">
      <c r="A55" s="4" t="inlineStr">
        <is>
          <t>Non-PEO NEO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95458</v>
      </c>
      <c r="C57" s="6" t="n">
        <v>903867</v>
      </c>
      <c r="D57" s="6" t="n">
        <v>-91897</v>
      </c>
      <c r="E57" s="6" t="n">
        <v>49560</v>
      </c>
      <c r="F57" s="6" t="n">
        <v>305231</v>
      </c>
    </row>
    <row r="58">
      <c r="A58" s="4" t="inlineStr">
        <is>
          <t>Non-PEO NEO | Vesting Date Fair Value of Equity Awards Granted and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0</v>
      </c>
      <c r="C60" s="6" t="n">
        <v>0</v>
      </c>
      <c r="D60" s="6" t="n">
        <v>0</v>
      </c>
      <c r="E60" s="6" t="n">
        <v>71988</v>
      </c>
      <c r="F60" s="6" t="n">
        <v>0</v>
      </c>
    </row>
    <row r="61">
      <c r="A61" s="4" t="inlineStr">
        <is>
          <t>Non-PEO NEO | Change in Fair Value as of Vesting Date of Prior Year Equity Awards Vested in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45036</v>
      </c>
      <c r="C63" s="6" t="n">
        <v>143351</v>
      </c>
      <c r="D63" s="6" t="n">
        <v>-42757</v>
      </c>
      <c r="E63" s="6" t="n">
        <v>40286</v>
      </c>
      <c r="F63" s="6" t="n">
        <v>53141</v>
      </c>
    </row>
    <row r="64">
      <c r="A64" s="4" t="inlineStr">
        <is>
          <t>Non-PEO NEO | Prior Year End Fair Value of Equity Awards Granted in Any Prior Year that Fail to Meet Applicable Vesting Conditions During Covere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1932280</v>
      </c>
      <c r="C66" s="6" t="n">
        <v>0</v>
      </c>
      <c r="D66" s="6" t="n">
        <v>0</v>
      </c>
      <c r="E66" s="6" t="n">
        <v>-181500</v>
      </c>
      <c r="F66" s="6" t="n">
        <v>0</v>
      </c>
    </row>
    <row r="67">
      <c r="A67" s="4" t="inlineStr">
        <is>
          <t>Non-PEO NEO | Dividends or Other Earnings Paid on Equity Awards not Otherwise Reflected in Total Compensation for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5" t="n">
        <v>0</v>
      </c>
      <c r="C69" s="5" t="n">
        <v>0</v>
      </c>
      <c r="D69" s="5" t="n">
        <v>0</v>
      </c>
      <c r="E69" s="5" t="n">
        <v>0</v>
      </c>
      <c r="F69" s="5" t="n">
        <v>0</v>
      </c>
    </row>
  </sheetData>
  <mergeCells count="2">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9:52:00Z</dcterms:created>
  <dcterms:modified xmlns:dcterms="http://purl.org/dc/terms/" xmlns:xsi="http://www.w3.org/2001/XMLSchema-instance" xsi:type="dcterms:W3CDTF">2025-03-25T19:52:01Z</dcterms:modified>
</cp:coreProperties>
</file>